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y 13, 2024</t>
        </is>
      </c>
      <c r="D2" s="2" t="inlineStr">
        <is>
          <t>Jun. 30, 2023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0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WM TECHNOLOGY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8-160561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1 Discover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2618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4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33-362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Financial Statement Error Correction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Document Financial Statement Restatement Recovery Analysi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69.40000000000001</v>
      </c>
    </row>
    <row r="31">
      <c r="A31" s="4" t="inlineStr">
        <is>
          <t>Entity Central Index Key</t>
        </is>
      </c>
      <c r="B31" s="4" t="inlineStr">
        <is>
          <t>0001779474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lass A Common Stock, $0.0001 par value per shar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Common Stock, $0.0001 par value per shar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MAPS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95051735</v>
      </c>
      <c r="D40" s="4" t="inlineStr">
        <is>
          <t xml:space="preserve"> </t>
        </is>
      </c>
    </row>
    <row r="41">
      <c r="A41" s="4" t="inlineStr">
        <is>
          <t>Warrants, each whole warrant exercisable for one share of Class A Common Stock at an exercise price of $11.50 per shar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Entity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Warrants, each whole warrant exercisable for one share of Class A Common Stock at an exercise price of $11.50 per shar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MAPSW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ASDAQ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Class V Common Stock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Entity Informatio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55486361</v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36:32Z</dcterms:created>
  <dcterms:modified xmlns:dcterms="http://purl.org/dc/terms/" xmlns:xsi="http://www.w3.org/2001/XMLSchema-instance" xsi:type="dcterms:W3CDTF">2024-08-30T20:36:32Z</dcterms:modified>
</cp:coreProperties>
</file>